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uller " sheetId="2" state="visible" r:id="rId2"/>
    <sheet xmlns:r="http://schemas.openxmlformats.org/officeDocument/2006/relationships" name="Risk_Return Detail Data- Full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Capitol Series Trust</t>
  </si>
  <si>
    <t>Central Index Key</t>
  </si>
  <si>
    <t>dei_EntityCentralIndexKey</t>
  </si>
  <si>
    <t>Amendment Flag</t>
  </si>
  <si>
    <t>dei_AmendmentFlag</t>
  </si>
  <si>
    <t>false</t>
  </si>
  <si>
    <t>Document Creation Date</t>
  </si>
  <si>
    <t>dei_DocumentCreationDate</t>
  </si>
  <si>
    <t>Nov. 28,
		2016</t>
  </si>
  <si>
    <t>Document Effective Date</t>
  </si>
  <si>
    <t>dei_DocumentEffectiveDate</t>
  </si>
  <si>
    <t>Prospectus Date</t>
  </si>
  <si>
    <t>rr_ProspectusDate</t>
  </si>
  <si>
    <t>Jan. 28,
		2016</t>
  </si>
  <si>
    <t>Jan. 28, 2016</t>
  </si>
  <si>
    <t xml:space="preserve">Fuller &amp; Thaler Behavioral Core Equity Fund A Shares  FTHAX Select Shares  FTHSX Institutional Shares  FTHIX A series of the Capitol Series Trust Supplement to Prospectus and Statement of Additional Information, each dated January 28, 2016 The Prospectus and Statement of Additional Information, each dated January 28, 2016, of the Fuller &amp; Thaler Behavioral Core Equity Fund (the Fund) is hereby amended to reflect the following new information: Effective on or about January 30, 2017, the Fund will change its name to the Fuller &amp; Thaler Behavioral Small-Cap Equity Fund (the Small-Cap Equity Fund). Simultaneously therewith, the following principal investment policy of the Fund will be amended as follows (new text added in bold italics): Principal Investment Strategies The Fund seeks to achieve its objective by investing at least 80% of its net assets (plus borrowings for investment purposes) in common stocks of small capitalization (small-cap) The Fund defines small-cap companies as companies with market capitalizations, at the time of investment, that do not exceed the market capitalization of the largest company included in the Russell 2000 Index, which was $4.1 billion as of June 30, 2016. The size of the companies included in the Russell 2000 Index will change as a result of market conditions and reconstitution of the Index. </t>
  </si>
  <si>
    <t>Supplement [Text Block]</t>
  </si>
  <si>
    <t>cst_SupplementTextBlock</t>
  </si>
  <si>
    <t>Fuller &amp; Thaler Behavioral Core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58755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1:38:14Z</dcterms:created>
  <dcterms:modified xmlns:dcterms="http://purl.org/dc/terms/" xmlns:xsi="http://www.w3.org/2001/XMLSchema-instance" xsi:type="dcterms:W3CDTF">2016-12-19T11:38:14Z</dcterms:modified>
</cp:coreProperties>
</file>